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HISTORY AND ORGANIZATION OF TH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PPLEMENTAL CASH FLOW DISCLOSU" sheetId="13" state="visible" r:id="rId13"/>
    <sheet xmlns:r="http://schemas.openxmlformats.org/officeDocument/2006/relationships" name="FINANCIAL INSTRUMENTS" sheetId="14" state="visible" r:id="rId14"/>
    <sheet xmlns:r="http://schemas.openxmlformats.org/officeDocument/2006/relationships" name="SUBSEQUENT EVENT" sheetId="15" state="visible" r:id="rId15"/>
    <sheet xmlns:r="http://schemas.openxmlformats.org/officeDocument/2006/relationships" name="Summary of Significant Accounti" sheetId="16" state="visible" r:id="rId16"/>
    <sheet xmlns:r="http://schemas.openxmlformats.org/officeDocument/2006/relationships" name="INCOME TAXES (Tables)" sheetId="17" state="visible" r:id="rId17"/>
    <sheet xmlns:r="http://schemas.openxmlformats.org/officeDocument/2006/relationships" name="SIGNIFICANT ACCOUNTING POLICI_2" sheetId="18" state="visible" r:id="rId18"/>
    <sheet xmlns:r="http://schemas.openxmlformats.org/officeDocument/2006/relationships" name="INCOME TAXES (Narrative) (Detai" sheetId="19" state="visible" r:id="rId19"/>
    <sheet xmlns:r="http://schemas.openxmlformats.org/officeDocument/2006/relationships" name="RELATED PARTY TRANSACTIONS (Nar" sheetId="20" state="visible" r:id="rId20"/>
    <sheet xmlns:r="http://schemas.openxmlformats.org/officeDocument/2006/relationships" name="SUPPLEMENTAL CASH FLOW DISCLO_2" sheetId="21" state="visible" r:id="rId21"/>
    <sheet xmlns:r="http://schemas.openxmlformats.org/officeDocument/2006/relationships" name="SUBSEQUENT EVENT (Narrative) (D" sheetId="22" state="visible" r:id="rId22"/>
    <sheet xmlns:r="http://schemas.openxmlformats.org/officeDocument/2006/relationships" name="Schedule of Taxes Payable (Deta" sheetId="23" state="visible" r:id="rId23"/>
  </sheets>
  <definedNames/>
  <calcPr calcId="124519" fullCalcOnLoad="1"/>
</workbook>
</file>

<file path=xl/sharedStrings.xml><?xml version="1.0" encoding="utf-8"?>
<sst xmlns="http://schemas.openxmlformats.org/spreadsheetml/2006/main" uniqueCount="169">
  <si>
    <t>Document and Entity Information - USD ($)</t>
  </si>
  <si>
    <t>12 Months Ended</t>
  </si>
  <si>
    <t>Jul. 31, 2019</t>
  </si>
  <si>
    <t>Oct. 29, 2019</t>
  </si>
  <si>
    <t>Jan. 31, 2019</t>
  </si>
  <si>
    <t>Document Type</t>
  </si>
  <si>
    <t>10-K</t>
  </si>
  <si>
    <t>Amendment Flag</t>
  </si>
  <si>
    <t>false</t>
  </si>
  <si>
    <t>Document Period End Date</t>
  </si>
  <si>
    <t>Jul. 31,
		2019</t>
  </si>
  <si>
    <t>Entity Registrant Name</t>
  </si>
  <si>
    <t>INFITECH VENTURES INC</t>
  </si>
  <si>
    <t>Entity Central Index Key</t>
  </si>
  <si>
    <t>0001129096</t>
  </si>
  <si>
    <t>Current Fiscal Year End Date</t>
  </si>
  <si>
    <t>--07-31</t>
  </si>
  <si>
    <t>Entity Filer Category</t>
  </si>
  <si>
    <t>Non-accelerated Filer</t>
  </si>
  <si>
    <t>Entity Common Stock, Shares Outstanding</t>
  </si>
  <si>
    <t>Entity Public Float</t>
  </si>
  <si>
    <t>Entity Current Reporting Status</t>
  </si>
  <si>
    <t>Yes</t>
  </si>
  <si>
    <t>Entity Voluntary Filers</t>
  </si>
  <si>
    <t>No</t>
  </si>
  <si>
    <t>Document Fiscal Year Focus</t>
  </si>
  <si>
    <t>2019</t>
  </si>
  <si>
    <t>Document Fiscal Period Focus</t>
  </si>
  <si>
    <t>FY</t>
  </si>
  <si>
    <t>Entity Shell Company</t>
  </si>
  <si>
    <t>true</t>
  </si>
  <si>
    <t>Entity Small Business</t>
  </si>
  <si>
    <t>Entity Emerging Growth Company</t>
  </si>
  <si>
    <t>Entity Well-known Seasoned Issuer</t>
  </si>
  <si>
    <t>BALANCE SHEETS - USD ($)</t>
  </si>
  <si>
    <t>Jul. 31, 2018</t>
  </si>
  <si>
    <t>Current</t>
  </si>
  <si>
    <t>Cash</t>
  </si>
  <si>
    <t>Total assets</t>
  </si>
  <si>
    <t>Accounts payable and accrued liabilities</t>
  </si>
  <si>
    <t>Accounts payable and accrued liabilities - related party (Note 6)</t>
  </si>
  <si>
    <t>Due to related parties (Note 6)</t>
  </si>
  <si>
    <t>Total current liabilities</t>
  </si>
  <si>
    <t>Stockholders' deficiency</t>
  </si>
  <si>
    <t>Common stock Authorized 100,000,000 common shares with par value of $0.001 Issued and outstanding 15,128,332 shares (July 31, 2018 - 15,128,332)</t>
  </si>
  <si>
    <t>Additional paid-in capital</t>
  </si>
  <si>
    <t>Accumulated deficit</t>
  </si>
  <si>
    <t>Total stockholders' deficiency</t>
  </si>
  <si>
    <t>Total liabilities and stockholders' deficiency</t>
  </si>
  <si>
    <t>BALANCE SHEETS (PARENTHETICAL) - $ / shares</t>
  </si>
  <si>
    <t>Common Stock, Shares Authorized</t>
  </si>
  <si>
    <t>Common Stock, Par Value Per Share</t>
  </si>
  <si>
    <t>Common Stock, Shares, Issued</t>
  </si>
  <si>
    <t>Common Stock, Shares, Outstanding</t>
  </si>
  <si>
    <t>STATEMENTS OF OPERATIONS - USD ($)</t>
  </si>
  <si>
    <t>Expenses</t>
  </si>
  <si>
    <t>Contributed executive services</t>
  </si>
  <si>
    <t>Office</t>
  </si>
  <si>
    <t>Professional fees</t>
  </si>
  <si>
    <t>Rent (Note 6)</t>
  </si>
  <si>
    <t>Foreign exchange gain</t>
  </si>
  <si>
    <t>Net loss</t>
  </si>
  <si>
    <t>Basic and diluted net loss per share (in dollars per share)</t>
  </si>
  <si>
    <t>Weighted average number of common shares outstanding, basic and diluted (in shares)</t>
  </si>
  <si>
    <t>STATEMENTS OF STOCKHOLDERS' EQUITY - USD ($)</t>
  </si>
  <si>
    <t>Common Shares [Member]</t>
  </si>
  <si>
    <t>Additional Paid-In Capital [Member]</t>
  </si>
  <si>
    <t>Accumulated Deficit [Member]</t>
  </si>
  <si>
    <t>Total</t>
  </si>
  <si>
    <t>Beginning Balance at Jul. 31, 2017</t>
  </si>
  <si>
    <t>Beginning Balance (Shares) at Jul. 31, 2017</t>
  </si>
  <si>
    <t>Ending Balance at Jul. 31, 2018</t>
  </si>
  <si>
    <t>Ending Balance (Shares) at Jul. 31, 2018</t>
  </si>
  <si>
    <t>Ending Balance at Jul. 31, 2019</t>
  </si>
  <si>
    <t>Ending Balance (Shares) at Jul. 31, 2019</t>
  </si>
  <si>
    <t>STATEMENTS OF CASH FLOWS - USD ($)</t>
  </si>
  <si>
    <t>CASH FLOWS FROM OPERATING ACTIVITIES</t>
  </si>
  <si>
    <t>Items not affecting cash:</t>
  </si>
  <si>
    <t>Unrealized foreign exchange loss (gain)</t>
  </si>
  <si>
    <t>Changes in non-cash working capital items:</t>
  </si>
  <si>
    <t>Increase (decrease) in accounts payable and accrued liabilities</t>
  </si>
  <si>
    <t>Increase in accounts payable and accrued liabilities - related party</t>
  </si>
  <si>
    <t>Net cash used in operating activities</t>
  </si>
  <si>
    <t>CASH FLOWS FROM FINANCING ACTIVITIES</t>
  </si>
  <si>
    <t>Increase in due to related parties</t>
  </si>
  <si>
    <t>Net cash provided by financing activities</t>
  </si>
  <si>
    <t>Change in cash for the year</t>
  </si>
  <si>
    <t>Cash, beginning of year</t>
  </si>
  <si>
    <t>Cash, end of year</t>
  </si>
  <si>
    <t>Cash paid for interest during the year</t>
  </si>
  <si>
    <t>Cash paid for income taxes during the year</t>
  </si>
  <si>
    <t>HISTORY AND ORGANIZATION OF THE COMPANY</t>
  </si>
  <si>
    <t>HISTORY AND ORGANIZATION OF THE COMPANY [Text Block]</t>
  </si>
  <si>
    <t>1. HISTORY AND ORGANIZATION OF THE COMPANY Infitech Ventures Inc. (the "Company") was incorporated on October 24, 2000 under the Laws of the State of Nevada. The Company intended to develop and market a wax technology relating to the process of solidifying and removing spilled oil on land and water. The Company is currently exploring new business opportunities. All of the Company's assets are held in Canada. All amounts are stated in United States dollars unless otherwise noted.</t>
  </si>
  <si>
    <t>GOING CONCERN</t>
  </si>
  <si>
    <t>Notes to Financial Statements [Abstract]</t>
  </si>
  <si>
    <t>GOING CONCERN [Text Block]</t>
  </si>
  <si>
    <t>2. GOING CONCERN These financial statements have been prepared in conformity with generally accepted accounting principles in the United States of America with the on-going assumption that the Company will be able to realize its assets and discharge its liabilities in the normal course of business. However, certain conditions noted below currently exist which raise substantial doubt about the Company's ability to continue as a going concern. The current market conditions and volatility increase the uncertainty of the Company's ability to continue as a going concern given the need to both curtail expenditures and to raise additional funds. The Company is experiencing, and has experienced, negative operating cash flows. The Company will continue to search for new or alternate sources of financing but anticipates that the current market conditions may impact the ability to source such funds.</t>
  </si>
  <si>
    <t>SIGNIFICANT ACCOUNTING POLICIES</t>
  </si>
  <si>
    <t>SIGNIFICANT ACCOUNTING POLICIES [Text Block]</t>
  </si>
  <si>
    <t>3. SIGNIFICANT ACCOUNTING POLICIES The significant accounting policies adopted by the Company are as follows: Critical accounting estimates and judgements These financial statements have been prepared in conformity with generally accepted accounting principles in the United States of America. The preparation of financial statements in conformity with generally accepted accounting principles in the United States of America requires management to make estimates, assumptions or apply subjective judgement that affect the reported amount of assets and liabilities and the disclosure of contingent assets and liabilities at the date of the financial statements and the reported amount of revenues and expenses during the reporting period. Assumptions, estimates and judgements are based on historical experience, expectations, current trends and other factors that management believes to be relevant at the time at which the Company's financial statements are prepared. Actual results could differ from these estimates. Estimates and assumptions are reviewed periodically, and the effects of revisions are reflected in the financial statements in the period they are determined to be necessary. Foreign currency translation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s of operations. Revenues and expenses are translated at the rates of exchange prevailing on the dates such items are recognized in the statement of operations. Cash and cash equivalents The Company considers cash held at banks and all highly liquid investments with original maturities of three months or less to be cash and cash equivalents. At July 31, 2019 and July 31, 2018, the Company did not hold any cash equivalents. Accounting for impairment of long-lived assets and for long-lived assets to be disposed of Long-lived assets to be held and used by the Company are continually reviewed to determine whether any events or changes in circumstances indicate that the carrying amount of the asset may not be recoverable. For long-lived assets to be held and used, the Company bases its evaluation on such impairment indicators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an asset, an impairment loss will be recognized. Contributed executive services The Company is required to report all costs of conducting its business. Accordingly, the Company records the fair value of contributed executive services provided to the Company at no cost as compensation expense, with a corresponding increase to additional paid-in capital, in the year in which the services are provided. For each of the years ended July 31, 2019 and 2018 the Company recorded contributed executive services in the amount of $60,000.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A deferred tax asset or liability is recorded for all temporary differences between financial and tax reporting and net operating loss carry forwards. Deferred tax expenses (benefit) result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Basic net loss per share is computed by dividing net loss attributable to common stockholders by the weighted average number of shares of common stock outstanding during the period. Diluted net loss per share takes into consideration shares of common stock outstanding (computed under basic net loss per share) and potentially dilutive shares of common stock. 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was effective for the Company beginning on August 1, 2018. The standard did not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as effective for the Company beginning August 1, 2018. The standard did not have any impact on the Company's financial statement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new standard was effective for the Company beginning August 1, 2018. The standard did not have any impact on the Company's financial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new standard was effective for the Company beginning August 1, 2019. The standard is not expected to have any impact on the Company's financial statements. There are no other recent accounting pronouncements which are expected to have a material effect on the Company's financial statements.</t>
  </si>
  <si>
    <t>CAPITAL STOCK</t>
  </si>
  <si>
    <t>CAPITAL STOCK [Text Block]</t>
  </si>
  <si>
    <t>4. CAPITAL STOCK Holders of common stock are entitled to one vote for each share held. There are no restrictions that limit the Company's ability to pay dividends on its common stock. The Company has not declared any dividends since incorporation.</t>
  </si>
  <si>
    <t>INCOME TAXES</t>
  </si>
  <si>
    <t>Income Tax Disclosure [Abstract]</t>
  </si>
  <si>
    <t>INCOME TAXES [Text Block]</t>
  </si>
  <si>
    <t>5. INCOME TAXES The Tax Cuts and Jobs Act (the "Tax Reform"), enacted on December 22, 2017, reduced the U.S. federal corporate tax rate from 35% to 21%, which was administratively effective on August 1, 2017. The Tax Reform required the Company to use a blended statutory tax rate of 26.45% for the year ended July 31, 2018. The Company did not generate any taxable income and did not record any current income taxes in Fiscal 2018. Consequently, the tax rate change had no impact on the Company's current tax expenses for the year ended July 31, 2018 but has impacted the existing deferred tax assets and will impact future deferred tax assets to be recognized. As management cannot determine that it is more likely than not that the Company will realize the benefit of the net deferred tax assets, a valuation allowance equal to the net deferred tax assets has been recorded.
2019 2018
Net loss $ (97,204 ) $ (95,162 )
Expected income tax recovery (20,413 ) (25,170 )
Non-deductible expense 12,600 15,870
Unrecognized current benefit of operating losses 7,813 9,300
Total income taxes $ - $ -
The Company's total income tax asset is as follows:
Tax benefit of net operating loss carry forward $ 278,624 $ 341,084
Valuation allowance (278,624 ) (341,084 )
$ - $ - The Company has net operating loss carry forwards of approximately $1,326,781 available for deduction against future years' taxable income. The valuation allowance decreased to $278,624 during the year ended July 31, 2019. Since the realization of the net operating loss carry forwards are doubtful, it is reasonably possible that the Company's estimate of the valuation allowance will change. The operating loss carry forwards will expire at various times through 2039.</t>
  </si>
  <si>
    <t>RELATED PARTY TRANSACTIONS</t>
  </si>
  <si>
    <t>RELATED PARTY TRANSACTIONS [Text Block]</t>
  </si>
  <si>
    <t>6. RELATED PARTY TRANSACTIONS At July 31, 2019, there is $375,325 (July 31, 2018 - $341,473) due to a director and shareholder of the Company. The amounts are unsecured, non-interest bearing and are due on demand. For each of the years ended July 31, 2019 and 2018 the Company accrued rent of $2,400 to a director of the Company. Rent is accrued on a month to month basis. At July 31, 2019 there is $38,400 (July 31, 2018 - $36,000) payable to a related party with respect to rent payable. For each of the years ended July 31, 2019 and 2018 there was $60,000 in contributed executive services recorded in additional paid in capital in relation to services of the Company's sole director. These transactions were in the normal course of operations and were measured at the exchange value which represents the amount of consideration established and agreed to by the related parties.</t>
  </si>
  <si>
    <t>SUPPLEMENTAL CASH FLOW DISCLOSURE</t>
  </si>
  <si>
    <t>SUPPLEMENTAL CASH FLOW DISCLOSURE [Text Block]</t>
  </si>
  <si>
    <t>7. SUPPLEMENTAL CASH FLOW DISCLOSURE During the years ended July 31, 2019 and 2018, the Company's sole director contributed $60,000 as executive services which was recorded as additional paid in capital.</t>
  </si>
  <si>
    <t>FINANCIAL INSTRUMENTS</t>
  </si>
  <si>
    <t>FINANCIAL INSTRUMENTS [Text Block]</t>
  </si>
  <si>
    <t>8. FINANCIAL INSTRUMENTS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measured at fair value are classified into one of three levels in the fair value hierarchy according to the relative reliability of the inputs used to estimate the fair values. The three levels of the fair value hierarchy are: • • • Cash is classified as held for trading, and is measured at fair value using Level 1 inputs. Accounts payable and accrued liabilities, accounts payable and accrued liabilities - related party, and due to related parties are classified as other financial liabilities, and have a fair value approximating their carrying value, due to their short-term nature. Unless otherwise noted, it is management's opinion that the Company is not exposed to significant interest, currency or credit risks arising from these financial instruments.</t>
  </si>
  <si>
    <t>SUBSEQUENT EVENT</t>
  </si>
  <si>
    <t>Subsequent Events [Abstract]</t>
  </si>
  <si>
    <t>SUBSEQUENT EVENT [Text Block]</t>
  </si>
  <si>
    <t>9 SUBSEQUENT EVENT On August 19, 2019, a loan was granted from a director and shareholder of the Company for $380 (Cdn $500). The amount is unsecured, non-interest bearing and is due on demand.</t>
  </si>
  <si>
    <t>Summary of Significant Accounting Policies (Policies)</t>
  </si>
  <si>
    <t>Critical accounting estimates and judgements [Policy Text Block]</t>
  </si>
  <si>
    <t>Critical accounting estimates and judgements These financial statements have been prepared in conformity with generally accepted accounting principles in the United States of America. The preparation of financial statements in conformity with generally accepted accounting principles in the United States of America requires management to make estimates, assumptions or apply subjective judgement that affect the reported amount of assets and liabilities and the disclosure of contingent assets and liabilities at the date of the financial statements and the reported amount of revenues and expenses during the reporting period. Assumptions, estimates and judgements are based on historical experience, expectations, current trends and other factors that management believes to be relevant at the time at which the Company's financial statements are prepared. Actual results could differ from these estimates. Estimates and assumptions are reviewed periodically, and the effects of revisions are reflected in the financial statements in the period they are determined to be necessary.</t>
  </si>
  <si>
    <t>Foreign currency translation [Policy Text Block]</t>
  </si>
  <si>
    <t>Foreign currency translation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s of operations. Revenues and expenses are translated at the rates of exchange prevailing on the dates such items are recognized in the statement of operations.</t>
  </si>
  <si>
    <t>Cash and cash equivalents [Policy Text Block]</t>
  </si>
  <si>
    <t>Cash and cash equivalents The Company considers cash held at banks and all highly liquid investments with original maturities of three months or less to be cash and cash equivalents. At July 31, 2019 and July 31, 2018, the Company did not hold any cash equivalents.</t>
  </si>
  <si>
    <t>Accounting for impairment of long-lived assets and for long-lived assets to be disposed of [Policy Text Block]</t>
  </si>
  <si>
    <t>Accounting for impairment of long-lived assets and for long-lived assets to be disposed of Long-lived assets to be held and used by the Company are continually reviewed to determine whether any events or changes in circumstances indicate that the carrying amount of the asset may not be recoverable. For long-lived assets to be held and used, the Company bases its evaluation on such impairment indicators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an asset, an impairment loss will be recognized.</t>
  </si>
  <si>
    <t>Contributed executive services [Policy Text Block]</t>
  </si>
  <si>
    <t>Contributed executive services The Company is required to report all costs of conducting its business. Accordingly, the Company records the fair value of contributed executive services provided to the Company at no cost as compensation expense, with a corresponding increase to additional paid-in capital, in the year in which the services are provided. For each of the years ended July 31, 2019 and 2018 the Company recorded contributed executive services in the amount of $60,000.</t>
  </si>
  <si>
    <t>Income taxes [Policy Text Block]</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A deferred tax asset or liability is recorded for all temporary differences between financial and tax reporting and net operating loss carry forwards. Deferred tax expenses (benefit) result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 [Policy Text Block]</t>
  </si>
  <si>
    <t>Net loss per share Basic net loss per share is computed by dividing net loss attributable to common stockholders by the weighted average number of shares of common stock outstanding during the period. Diluted net loss per share takes into consideration shares of common stock outstanding (computed under basic net loss per share) and potentially dilutive shares of common stock.</t>
  </si>
  <si>
    <t>Recent accounting pronouncements [Policy Text Block]</t>
  </si>
  <si>
    <t>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was effective for the Company beginning on August 1, 2018. The standard did not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as effective for the Company beginning August 1, 2018. The standard did not have any impact on the Company's financial statement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new standard was effective for the Company beginning August 1, 2018. The standard did not have any impact on the Company's financial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new standard was effective for the Company beginning August 1, 2019. The standard is not expected to have any impact on the Company's financial statements. There are no other recent accounting pronouncements which are expected to have a material effect on the Company's financial statements.</t>
  </si>
  <si>
    <t>INCOME TAXES (Tables)</t>
  </si>
  <si>
    <t>Schedule of net deferred tax assets</t>
  </si>
  <si>
    <t xml:space="preserve">2019 2018
Net loss $ (97,204 ) $ (95,162 )
Expected income tax recovery (20,413 ) (25,170 )
Non-deductible expense 12,600 15,870
Unrecognized current benefit of operating losses 7,813 9,300
Total income taxes $ - $ -
The Company's total income tax asset is as follows:
Tax benefit of net operating loss carry forward $ 278,624 $ 341,084
Valuation allowance (278,624 ) (341,084 )
$ - $ - </t>
  </si>
  <si>
    <t>SIGNIFICANT ACCOUNTING POLICIES (Narrative) (Details) - USD ($)</t>
  </si>
  <si>
    <t>INCOME TAXES (Narrative) (Details) - USD ($)</t>
  </si>
  <si>
    <t>Effective Income Tax Rate Reconciliation, Tax Settlement, Other, Percent</t>
  </si>
  <si>
    <t>26.45%</t>
  </si>
  <si>
    <t>Operating Loss Carryforwards</t>
  </si>
  <si>
    <t>Valuation allowance</t>
  </si>
  <si>
    <t>Maximum [Member]</t>
  </si>
  <si>
    <t>Effective income tax rate reconciliation</t>
  </si>
  <si>
    <t>35.00%</t>
  </si>
  <si>
    <t>Minimum [Member]</t>
  </si>
  <si>
    <t>21.00%</t>
  </si>
  <si>
    <t>RELATED PARTY TRANSACTIONS (Narrative) (Details) - USD ($)</t>
  </si>
  <si>
    <t>Due to Officers or Stockholders, Current</t>
  </si>
  <si>
    <t>Due to Related Parties, Current</t>
  </si>
  <si>
    <t>Rent [Member]</t>
  </si>
  <si>
    <t>Related Party Transaction, Amounts of Transaction</t>
  </si>
  <si>
    <t>SUPPLEMENTAL CASH FLOW DISCLOSURE (Narrative) (Details) - USD ($)</t>
  </si>
  <si>
    <t>SUBSEQUENT EVENT (Narrative) (Details) - 1 months ended Aug. 19, 2019</t>
  </si>
  <si>
    <t>USD ($)</t>
  </si>
  <si>
    <t>CAD ($)</t>
  </si>
  <si>
    <t>Proceeds from Related Party Debt</t>
  </si>
  <si>
    <t>Schedule of Taxes Payable (Details) - USD ($)</t>
  </si>
  <si>
    <t>Expected income tax recovery</t>
  </si>
  <si>
    <t>Non-deductible expense</t>
  </si>
  <si>
    <t>Unrecognized current benefit of operating losses</t>
  </si>
  <si>
    <t>Total income taxes</t>
  </si>
  <si>
    <t>Tax benefit of net operating loss carry forward</t>
  </si>
  <si>
    <t>Deferred Tax Assets, Net of Valuation Allowance</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C10" s="4" t="n">
        <v>15128332</v>
      </c>
    </row>
    <row r="11" spans="1:4">
      <c r="A11" s="3" t="s">
        <v>20</v>
      </c>
      <c r="D11" s="5" t="n">
        <v>1064249.8</v>
      </c>
    </row>
    <row r="12" spans="1:4">
      <c r="A12" s="3" t="s">
        <v>21</v>
      </c>
      <c r="B12" s="3" t="s">
        <v>22</v>
      </c>
    </row>
    <row r="13" spans="1:4">
      <c r="A13" s="3" t="s">
        <v>23</v>
      </c>
      <c r="B13" s="3" t="s">
        <v>24</v>
      </c>
    </row>
    <row r="14" spans="1:4">
      <c r="A14" s="3" t="s">
        <v>25</v>
      </c>
      <c r="B14" s="3" t="s">
        <v>26</v>
      </c>
    </row>
    <row r="15" spans="1:4">
      <c r="A15" s="3" t="s">
        <v>27</v>
      </c>
      <c r="B15" s="3" t="s">
        <v>28</v>
      </c>
    </row>
    <row r="16" spans="1:4">
      <c r="A16" s="3" t="s">
        <v>29</v>
      </c>
      <c r="B16" s="3" t="s">
        <v>30</v>
      </c>
    </row>
    <row r="17" spans="1:4">
      <c r="A17" s="3" t="s">
        <v>31</v>
      </c>
      <c r="B17" s="3" t="s">
        <v>30</v>
      </c>
    </row>
    <row r="18" spans="1:4">
      <c r="A18" s="3" t="s">
        <v>32</v>
      </c>
      <c r="B18" s="3" t="s">
        <v>8</v>
      </c>
    </row>
    <row r="19" spans="1:4">
      <c r="A19" s="3" t="s">
        <v>33</v>
      </c>
      <c r="B19" s="3"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6" t="s">
        <v>95</v>
      </c>
    </row>
    <row r="4" spans="1:2">
      <c r="A4" s="3" t="s">
        <v>102</v>
      </c>
      <c r="B4" s="3"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6" t="s">
        <v>105</v>
      </c>
    </row>
    <row r="4" spans="1:2">
      <c r="A4" s="3" t="s">
        <v>106</v>
      </c>
      <c r="B4" s="3"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6" t="s">
        <v>95</v>
      </c>
    </row>
    <row r="4" spans="1:2">
      <c r="A4" s="3" t="s">
        <v>109</v>
      </c>
      <c r="B4" s="3"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6" t="s">
        <v>95</v>
      </c>
    </row>
    <row r="4" spans="1:2">
      <c r="A4" s="3" t="s">
        <v>112</v>
      </c>
      <c r="B4" s="3"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6" t="s">
        <v>95</v>
      </c>
    </row>
    <row r="4" spans="1:2">
      <c r="A4" s="3" t="s">
        <v>115</v>
      </c>
      <c r="B4" s="3"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6" t="s">
        <v>118</v>
      </c>
    </row>
    <row r="4" spans="1:2">
      <c r="A4" s="3" t="s">
        <v>119</v>
      </c>
      <c r="B4" s="3"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c r="B3" s="3" t="s">
        <v>123</v>
      </c>
    </row>
    <row r="4" spans="1:2">
      <c r="A4" s="3" t="s">
        <v>124</v>
      </c>
      <c r="B4" s="3" t="s">
        <v>125</v>
      </c>
    </row>
    <row r="5" spans="1:2">
      <c r="A5" s="3" t="s">
        <v>126</v>
      </c>
      <c r="B5" s="3" t="s">
        <v>127</v>
      </c>
    </row>
    <row r="6" spans="1:2">
      <c r="A6" s="3" t="s">
        <v>128</v>
      </c>
      <c r="B6" s="3" t="s">
        <v>129</v>
      </c>
    </row>
    <row r="7" spans="1:2">
      <c r="A7" s="3" t="s">
        <v>130</v>
      </c>
      <c r="B7" s="3" t="s">
        <v>131</v>
      </c>
    </row>
    <row r="8" spans="1:2">
      <c r="A8" s="3" t="s">
        <v>132</v>
      </c>
      <c r="B8" s="3" t="s">
        <v>133</v>
      </c>
    </row>
    <row r="9" spans="1:2">
      <c r="A9" s="3" t="s">
        <v>134</v>
      </c>
      <c r="B9" s="3" t="s">
        <v>135</v>
      </c>
    </row>
    <row r="10" spans="1:2">
      <c r="A10" s="3" t="s">
        <v>136</v>
      </c>
      <c r="B10" s="3"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6" t="s">
        <v>105</v>
      </c>
    </row>
    <row r="4" spans="1:2">
      <c r="A4" s="3" t="s">
        <v>139</v>
      </c>
      <c r="B4" s="3"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1</v>
      </c>
      <c r="B1" s="2" t="s">
        <v>1</v>
      </c>
    </row>
    <row r="2" spans="1:3">
      <c r="B2" s="2" t="s">
        <v>2</v>
      </c>
      <c r="C2" s="2" t="s">
        <v>35</v>
      </c>
    </row>
    <row r="3" spans="1:3">
      <c r="A3" s="3" t="s">
        <v>56</v>
      </c>
      <c r="B3" s="7" t="n">
        <v>60000</v>
      </c>
      <c r="C3" s="7" t="n">
        <v>6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v>
      </c>
      <c r="B1" s="2" t="s">
        <v>1</v>
      </c>
    </row>
    <row r="2" spans="1:3">
      <c r="B2" s="2" t="s">
        <v>35</v>
      </c>
      <c r="C2" s="2" t="s">
        <v>2</v>
      </c>
    </row>
    <row r="3" spans="1:3">
      <c r="A3" s="3" t="s">
        <v>143</v>
      </c>
      <c r="B3" s="3" t="s">
        <v>144</v>
      </c>
    </row>
    <row r="4" spans="1:3">
      <c r="A4" s="3" t="s">
        <v>145</v>
      </c>
      <c r="C4" s="7" t="n">
        <v>1326781</v>
      </c>
    </row>
    <row r="5" spans="1:3">
      <c r="A5" s="3" t="s">
        <v>146</v>
      </c>
      <c r="B5" s="7" t="n">
        <v>341084</v>
      </c>
      <c r="C5" s="7" t="n">
        <v>278624</v>
      </c>
    </row>
    <row r="6" spans="1:3">
      <c r="A6" s="3" t="s">
        <v>147</v>
      </c>
    </row>
    <row r="7" spans="1:3">
      <c r="A7" s="3" t="s">
        <v>148</v>
      </c>
      <c r="B7" s="3" t="s">
        <v>149</v>
      </c>
    </row>
    <row r="8" spans="1:3">
      <c r="A8" s="3" t="s">
        <v>150</v>
      </c>
    </row>
    <row r="9" spans="1:3">
      <c r="A9" s="3" t="s">
        <v>148</v>
      </c>
      <c r="B9" s="3"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7" t="n">
        <v>4421</v>
      </c>
      <c r="C3" s="7" t="n">
        <v>511</v>
      </c>
    </row>
    <row r="4" spans="1:3">
      <c r="A4" s="3" t="s">
        <v>38</v>
      </c>
      <c r="B4" s="4" t="n">
        <v>4421</v>
      </c>
      <c r="C4" s="4" t="n">
        <v>511</v>
      </c>
    </row>
    <row r="5" spans="1:3">
      <c r="A5" s="6" t="s">
        <v>36</v>
      </c>
    </row>
    <row r="6" spans="1:3">
      <c r="A6" s="3" t="s">
        <v>39</v>
      </c>
      <c r="B6" s="4" t="n">
        <v>19217</v>
      </c>
      <c r="C6" s="4" t="n">
        <v>14355</v>
      </c>
    </row>
    <row r="7" spans="1:3">
      <c r="A7" s="3" t="s">
        <v>40</v>
      </c>
      <c r="B7" s="4" t="n">
        <v>38400</v>
      </c>
      <c r="C7" s="4" t="n">
        <v>36000</v>
      </c>
    </row>
    <row r="8" spans="1:3">
      <c r="A8" s="3" t="s">
        <v>41</v>
      </c>
      <c r="B8" s="4" t="n">
        <v>375325</v>
      </c>
      <c r="C8" s="4" t="n">
        <v>341473</v>
      </c>
    </row>
    <row r="9" spans="1:3">
      <c r="A9" s="3" t="s">
        <v>42</v>
      </c>
      <c r="B9" s="4" t="n">
        <v>432942</v>
      </c>
      <c r="C9" s="4" t="n">
        <v>391828</v>
      </c>
    </row>
    <row r="10" spans="1:3">
      <c r="A10" s="6" t="s">
        <v>43</v>
      </c>
    </row>
    <row r="11" spans="1:3">
      <c r="A11" s="3" t="s">
        <v>44</v>
      </c>
      <c r="B11" s="4" t="n">
        <v>15128</v>
      </c>
      <c r="C11" s="4" t="n">
        <v>15128</v>
      </c>
    </row>
    <row r="12" spans="1:3">
      <c r="A12" s="3" t="s">
        <v>45</v>
      </c>
      <c r="B12" s="4" t="n">
        <v>1243132</v>
      </c>
      <c r="C12" s="4" t="n">
        <v>1183132</v>
      </c>
    </row>
    <row r="13" spans="1:3">
      <c r="A13" s="3" t="s">
        <v>46</v>
      </c>
      <c r="B13" s="4" t="n">
        <v>-1686781</v>
      </c>
      <c r="C13" s="4" t="n">
        <v>-1589577</v>
      </c>
    </row>
    <row r="14" spans="1:3">
      <c r="A14" s="3" t="s">
        <v>47</v>
      </c>
      <c r="B14" s="4" t="n">
        <v>-428521</v>
      </c>
      <c r="C14" s="4" t="n">
        <v>-391317</v>
      </c>
    </row>
    <row r="15" spans="1:3">
      <c r="A15" s="3" t="s">
        <v>48</v>
      </c>
      <c r="B15" s="7" t="n">
        <v>4421</v>
      </c>
      <c r="C15" s="7" t="n">
        <v>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52</v>
      </c>
      <c r="B1" s="2" t="s">
        <v>1</v>
      </c>
    </row>
    <row r="2" spans="1:3">
      <c r="B2" s="2" t="s">
        <v>2</v>
      </c>
      <c r="C2" s="2" t="s">
        <v>35</v>
      </c>
    </row>
    <row r="3" spans="1:3">
      <c r="A3" s="3" t="s">
        <v>153</v>
      </c>
      <c r="B3" s="7" t="n">
        <v>375325</v>
      </c>
      <c r="C3" s="7" t="n">
        <v>341473</v>
      </c>
    </row>
    <row r="4" spans="1:3">
      <c r="A4" s="3" t="s">
        <v>154</v>
      </c>
      <c r="B4" s="4" t="n">
        <v>375325</v>
      </c>
      <c r="C4" s="4" t="n">
        <v>341473</v>
      </c>
    </row>
    <row r="5" spans="1:3">
      <c r="A5" s="3" t="s">
        <v>56</v>
      </c>
      <c r="B5" s="4" t="n">
        <v>60000</v>
      </c>
      <c r="C5" s="4" t="n">
        <v>60000</v>
      </c>
    </row>
    <row r="6" spans="1:3">
      <c r="A6" s="3" t="s">
        <v>155</v>
      </c>
    </row>
    <row r="7" spans="1:3">
      <c r="A7" s="3" t="s">
        <v>156</v>
      </c>
      <c r="B7" s="4" t="n">
        <v>2400</v>
      </c>
      <c r="C7" s="4" t="n">
        <v>2400</v>
      </c>
    </row>
    <row r="8" spans="1:3">
      <c r="A8" s="3" t="s">
        <v>154</v>
      </c>
      <c r="B8" s="7" t="n">
        <v>38400</v>
      </c>
      <c r="C8" s="7" t="n">
        <v>3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7</v>
      </c>
      <c r="B1" s="2" t="s">
        <v>1</v>
      </c>
    </row>
    <row r="2" spans="1:3">
      <c r="B2" s="2" t="s">
        <v>2</v>
      </c>
      <c r="C2" s="2" t="s">
        <v>35</v>
      </c>
    </row>
    <row r="3" spans="1:3">
      <c r="A3" s="3" t="s">
        <v>56</v>
      </c>
      <c r="B3" s="7" t="n">
        <v>60000</v>
      </c>
      <c r="C3" s="7" t="n">
        <v>6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8"/>
    <col customWidth="1" max="3" min="3" width="8"/>
  </cols>
  <sheetData>
    <row r="1" spans="1:3">
      <c r="A1" s="1" t="s">
        <v>158</v>
      </c>
      <c r="B1" s="2" t="s">
        <v>159</v>
      </c>
      <c r="C1" s="2" t="s">
        <v>160</v>
      </c>
    </row>
    <row r="2" spans="1:3">
      <c r="A2" s="6" t="s">
        <v>118</v>
      </c>
    </row>
    <row r="3" spans="1:3">
      <c r="A3" s="3" t="s">
        <v>161</v>
      </c>
      <c r="B3" s="7" t="n">
        <v>380</v>
      </c>
      <c r="C3" s="7" t="n">
        <v>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62</v>
      </c>
      <c r="B1" s="2" t="s">
        <v>1</v>
      </c>
    </row>
    <row r="2" spans="1:3">
      <c r="B2" s="2" t="s">
        <v>2</v>
      </c>
      <c r="C2" s="2" t="s">
        <v>35</v>
      </c>
    </row>
    <row r="3" spans="1:3">
      <c r="A3" s="6" t="s">
        <v>105</v>
      </c>
    </row>
    <row r="4" spans="1:3">
      <c r="A4" s="3" t="s">
        <v>61</v>
      </c>
      <c r="B4" s="7" t="n">
        <v>-97204</v>
      </c>
      <c r="C4" s="7" t="n">
        <v>-95162</v>
      </c>
    </row>
    <row r="5" spans="1:3">
      <c r="A5" s="3" t="s">
        <v>163</v>
      </c>
      <c r="B5" s="4" t="n">
        <v>-20413</v>
      </c>
      <c r="C5" s="4" t="n">
        <v>-25170</v>
      </c>
    </row>
    <row r="6" spans="1:3">
      <c r="A6" s="3" t="s">
        <v>164</v>
      </c>
      <c r="B6" s="4" t="n">
        <v>12600</v>
      </c>
      <c r="C6" s="4" t="n">
        <v>15870</v>
      </c>
    </row>
    <row r="7" spans="1:3">
      <c r="A7" s="3" t="s">
        <v>165</v>
      </c>
      <c r="B7" s="4" t="n">
        <v>7813</v>
      </c>
      <c r="C7" s="4" t="n">
        <v>9300</v>
      </c>
    </row>
    <row r="8" spans="1:3">
      <c r="A8" s="3" t="s">
        <v>166</v>
      </c>
      <c r="B8" s="4" t="n">
        <v>0</v>
      </c>
      <c r="C8" s="4" t="n">
        <v>0</v>
      </c>
    </row>
    <row r="9" spans="1:3">
      <c r="A9" s="3" t="s">
        <v>167</v>
      </c>
      <c r="B9" s="4" t="n">
        <v>278624</v>
      </c>
      <c r="C9" s="4" t="n">
        <v>341084</v>
      </c>
    </row>
    <row r="10" spans="1:3">
      <c r="A10" s="3" t="s">
        <v>146</v>
      </c>
      <c r="B10" s="4" t="n">
        <v>-278624</v>
      </c>
      <c r="C10" s="4" t="n">
        <v>-341084</v>
      </c>
    </row>
    <row r="11" spans="1:3">
      <c r="A11" s="3" t="s">
        <v>168</v>
      </c>
      <c r="B11" s="7" t="n">
        <v>0</v>
      </c>
      <c r="C11"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5</v>
      </c>
    </row>
    <row r="2" spans="1:3">
      <c r="A2" s="3" t="s">
        <v>50</v>
      </c>
      <c r="B2" s="4" t="n">
        <v>100000000</v>
      </c>
      <c r="C2" s="4" t="n">
        <v>100000000</v>
      </c>
    </row>
    <row r="3" spans="1:3">
      <c r="A3" s="3" t="s">
        <v>51</v>
      </c>
      <c r="B3" s="8" t="n">
        <v>0.001</v>
      </c>
      <c r="C3" s="8" t="n">
        <v>0.001</v>
      </c>
    </row>
    <row r="4" spans="1:3">
      <c r="A4" s="3" t="s">
        <v>52</v>
      </c>
      <c r="B4" s="4" t="n">
        <v>15128332</v>
      </c>
      <c r="C4" s="4" t="n">
        <v>15128332</v>
      </c>
    </row>
    <row r="5" spans="1:3">
      <c r="A5" s="3" t="s">
        <v>53</v>
      </c>
      <c r="B5" s="4" t="n">
        <v>15128332</v>
      </c>
      <c r="C5" s="4" t="n">
        <v>15128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5</v>
      </c>
    </row>
    <row r="3" spans="1:3">
      <c r="A3" s="6" t="s">
        <v>55</v>
      </c>
    </row>
    <row r="4" spans="1:3">
      <c r="A4" s="3" t="s">
        <v>56</v>
      </c>
      <c r="B4" s="7" t="n">
        <v>60000</v>
      </c>
      <c r="C4" s="7" t="n">
        <v>60000</v>
      </c>
    </row>
    <row r="5" spans="1:3">
      <c r="A5" s="3" t="s">
        <v>57</v>
      </c>
      <c r="B5" s="4" t="n">
        <v>9961</v>
      </c>
      <c r="C5" s="4" t="n">
        <v>9729</v>
      </c>
    </row>
    <row r="6" spans="1:3">
      <c r="A6" s="3" t="s">
        <v>58</v>
      </c>
      <c r="B6" s="4" t="n">
        <v>25476</v>
      </c>
      <c r="C6" s="4" t="n">
        <v>25738</v>
      </c>
    </row>
    <row r="7" spans="1:3">
      <c r="A7" s="3" t="s">
        <v>59</v>
      </c>
      <c r="B7" s="4" t="n">
        <v>2400</v>
      </c>
      <c r="C7" s="4" t="n">
        <v>2400</v>
      </c>
    </row>
    <row r="8" spans="1:3">
      <c r="A8" s="3" t="s">
        <v>60</v>
      </c>
      <c r="B8" s="4" t="n">
        <v>-633</v>
      </c>
      <c r="C8" s="4" t="n">
        <v>-2705</v>
      </c>
    </row>
    <row r="9" spans="1:3">
      <c r="A9" s="3" t="s">
        <v>61</v>
      </c>
      <c r="B9" s="7" t="n">
        <v>-97204</v>
      </c>
      <c r="C9" s="7" t="n">
        <v>-95162</v>
      </c>
    </row>
    <row r="10" spans="1:3">
      <c r="A10" s="3" t="s">
        <v>62</v>
      </c>
      <c r="B10" s="5" t="n">
        <v>-0.01</v>
      </c>
      <c r="C10" s="5" t="n">
        <v>-0.01</v>
      </c>
    </row>
    <row r="11" spans="1:3">
      <c r="A11" s="3" t="s">
        <v>63</v>
      </c>
      <c r="B11" s="4" t="n">
        <v>15128332</v>
      </c>
      <c r="C11" s="4" t="n">
        <v>15128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3"/>
    <col customWidth="1" max="3" min="3" width="36"/>
    <col customWidth="1" max="4" min="4" width="29"/>
    <col customWidth="1" max="5" min="5" width="11"/>
  </cols>
  <sheetData>
    <row r="1" spans="1:5">
      <c r="A1" s="1" t="s">
        <v>64</v>
      </c>
      <c r="B1" s="2" t="s">
        <v>65</v>
      </c>
      <c r="C1" s="2" t="s">
        <v>66</v>
      </c>
      <c r="D1" s="2" t="s">
        <v>67</v>
      </c>
      <c r="E1" s="2" t="s">
        <v>68</v>
      </c>
    </row>
    <row r="2" spans="1:5">
      <c r="A2" s="3" t="s">
        <v>69</v>
      </c>
      <c r="B2" s="7" t="n">
        <v>15128</v>
      </c>
      <c r="C2" s="7" t="n">
        <v>1123132</v>
      </c>
      <c r="D2" s="7" t="n">
        <v>-1494415</v>
      </c>
      <c r="E2" s="7" t="n">
        <v>-356155</v>
      </c>
    </row>
    <row r="3" spans="1:5">
      <c r="A3" s="3" t="s">
        <v>70</v>
      </c>
      <c r="B3" s="4" t="n">
        <v>15128332</v>
      </c>
    </row>
    <row r="4" spans="1:5">
      <c r="A4" s="3" t="s">
        <v>56</v>
      </c>
      <c r="C4" s="4" t="n">
        <v>60000</v>
      </c>
      <c r="E4" s="4" t="n">
        <v>60000</v>
      </c>
    </row>
    <row r="5" spans="1:5">
      <c r="A5" s="3" t="s">
        <v>61</v>
      </c>
      <c r="D5" s="4" t="n">
        <v>-95162</v>
      </c>
      <c r="E5" s="4" t="n">
        <v>-95162</v>
      </c>
    </row>
    <row r="6" spans="1:5">
      <c r="A6" s="3" t="s">
        <v>71</v>
      </c>
      <c r="B6" s="7" t="n">
        <v>15128</v>
      </c>
      <c r="C6" s="4" t="n">
        <v>1183132</v>
      </c>
      <c r="D6" s="4" t="n">
        <v>-1589577</v>
      </c>
      <c r="E6" s="4" t="n">
        <v>-391317</v>
      </c>
    </row>
    <row r="7" spans="1:5">
      <c r="A7" s="3" t="s">
        <v>72</v>
      </c>
      <c r="B7" s="4" t="n">
        <v>15128332</v>
      </c>
    </row>
    <row r="8" spans="1:5">
      <c r="A8" s="3" t="s">
        <v>56</v>
      </c>
      <c r="C8" s="4" t="n">
        <v>60000</v>
      </c>
      <c r="E8" s="4" t="n">
        <v>60000</v>
      </c>
    </row>
    <row r="9" spans="1:5">
      <c r="A9" s="3" t="s">
        <v>61</v>
      </c>
      <c r="D9" s="4" t="n">
        <v>-97204</v>
      </c>
      <c r="E9" s="4" t="n">
        <v>-97204</v>
      </c>
    </row>
    <row r="10" spans="1:5">
      <c r="A10" s="3" t="s">
        <v>73</v>
      </c>
      <c r="B10" s="7" t="n">
        <v>15128</v>
      </c>
      <c r="C10" s="7" t="n">
        <v>1243132</v>
      </c>
      <c r="D10" s="7" t="n">
        <v>-1686781</v>
      </c>
      <c r="E10" s="7" t="n">
        <v>-428521</v>
      </c>
    </row>
    <row r="11" spans="1:5">
      <c r="A11" s="3" t="s">
        <v>74</v>
      </c>
      <c r="B11" s="4" t="n">
        <v>15128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5</v>
      </c>
    </row>
    <row r="3" spans="1:3">
      <c r="A3" s="6" t="s">
        <v>76</v>
      </c>
    </row>
    <row r="4" spans="1:3">
      <c r="A4" s="3" t="s">
        <v>61</v>
      </c>
      <c r="B4" s="7" t="n">
        <v>-97204</v>
      </c>
      <c r="C4" s="7" t="n">
        <v>-95162</v>
      </c>
    </row>
    <row r="5" spans="1:3">
      <c r="A5" s="6" t="s">
        <v>77</v>
      </c>
    </row>
    <row r="6" spans="1:3">
      <c r="A6" s="3" t="s">
        <v>56</v>
      </c>
      <c r="B6" s="4" t="n">
        <v>60000</v>
      </c>
      <c r="C6" s="4" t="n">
        <v>60000</v>
      </c>
    </row>
    <row r="7" spans="1:3">
      <c r="A7" s="3" t="s">
        <v>78</v>
      </c>
      <c r="B7" s="4" t="n">
        <v>633</v>
      </c>
      <c r="C7" s="4" t="n">
        <v>-1517</v>
      </c>
    </row>
    <row r="8" spans="1:3">
      <c r="A8" s="6" t="s">
        <v>79</v>
      </c>
    </row>
    <row r="9" spans="1:3">
      <c r="A9" s="3" t="s">
        <v>80</v>
      </c>
      <c r="B9" s="4" t="n">
        <v>4401</v>
      </c>
      <c r="C9" s="4" t="n">
        <v>-3569</v>
      </c>
    </row>
    <row r="10" spans="1:3">
      <c r="A10" s="3" t="s">
        <v>81</v>
      </c>
      <c r="B10" s="4" t="n">
        <v>2400</v>
      </c>
      <c r="C10" s="4" t="n">
        <v>2400</v>
      </c>
    </row>
    <row r="11" spans="1:3">
      <c r="A11" s="3" t="s">
        <v>82</v>
      </c>
      <c r="B11" s="4" t="n">
        <v>-29770</v>
      </c>
      <c r="C11" s="4" t="n">
        <v>-37848</v>
      </c>
    </row>
    <row r="12" spans="1:3">
      <c r="A12" s="6" t="s">
        <v>83</v>
      </c>
    </row>
    <row r="13" spans="1:3">
      <c r="A13" s="3" t="s">
        <v>84</v>
      </c>
      <c r="B13" s="4" t="n">
        <v>33680</v>
      </c>
      <c r="C13" s="4" t="n">
        <v>38196</v>
      </c>
    </row>
    <row r="14" spans="1:3">
      <c r="A14" s="3" t="s">
        <v>85</v>
      </c>
      <c r="B14" s="4" t="n">
        <v>33680</v>
      </c>
      <c r="C14" s="4" t="n">
        <v>38196</v>
      </c>
    </row>
    <row r="15" spans="1:3">
      <c r="A15" s="3" t="s">
        <v>86</v>
      </c>
      <c r="B15" s="4" t="n">
        <v>3910</v>
      </c>
      <c r="C15" s="4" t="n">
        <v>348</v>
      </c>
    </row>
    <row r="16" spans="1:3">
      <c r="A16" s="3" t="s">
        <v>87</v>
      </c>
      <c r="B16" s="4" t="n">
        <v>511</v>
      </c>
      <c r="C16" s="4" t="n">
        <v>163</v>
      </c>
    </row>
    <row r="17" spans="1:3">
      <c r="A17" s="3" t="s">
        <v>88</v>
      </c>
      <c r="B17" s="4" t="n">
        <v>4421</v>
      </c>
      <c r="C17" s="4" t="n">
        <v>511</v>
      </c>
    </row>
    <row r="18" spans="1:3">
      <c r="A18" s="3" t="s">
        <v>89</v>
      </c>
      <c r="B18" s="4" t="n">
        <v>4</v>
      </c>
    </row>
    <row r="19" spans="1:3">
      <c r="A19" s="3" t="s">
        <v>90</v>
      </c>
      <c r="B19" s="7" t="n">
        <v>0</v>
      </c>
      <c r="C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v>
      </c>
    </row>
    <row r="3" spans="1:2">
      <c r="A3" s="3" t="s">
        <v>92</v>
      </c>
      <c r="B3" s="3"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6" t="s">
        <v>95</v>
      </c>
    </row>
    <row r="4" spans="1:2">
      <c r="A4" s="3" t="s">
        <v>96</v>
      </c>
      <c r="B4" s="3"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6" t="s">
        <v>95</v>
      </c>
    </row>
    <row r="4" spans="1:2">
      <c r="A4" s="3" t="s">
        <v>99</v>
      </c>
      <c r="B4" s="3"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52:28Z</dcterms:created>
  <dcterms:modified xmlns:dcterms="http://purl.org/dc/terms/" xmlns:xsi="http://www.w3.org/2001/XMLSchema-instance" xsi:type="dcterms:W3CDTF">2019-11-13T14:52:28Z</dcterms:modified>
</cp:coreProperties>
</file>